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OLDMAN SA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OLDMAN SACH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82297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l. 14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14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30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30, 2021</t>
        </is>
      </c>
    </row>
    <row r="2">
      <c r="A2" s="4" t="inlineStr">
        <is>
          <t>GOLDMAN SACHS TRUST Class A, Class C, Institutional, Investor, Class R, Class R6 and Class P Shares of the Goldman Sachs Alternative Premia Fund and Goldman Sachs Managed Futures Strategy Fund (together, the “Funds”) Supplement dated July 14, 2021 to the Summary Prospectuses (“Multi-Class Summaries”) and Statutory Prospectus (“Multi-Class Prospectus”) (with respect to Class A, Class C, Institutional, Investor, Class R and Class R6 Shares); the Summary Prospectuses (“Class P Summaries” and, together with the Multi-Class Summaries, the “Summary Prospectuses”), Statutory Prospectus (“Class P Prospectus” and, together with the Multi-Class Prospectus, the “Prospectuses”) (with respect to Class P Shares); and the Statement of Additional Information (“SAI”), each dated April 30, 2021 The Board of Trustees of Goldman Sachs Trust recently approved a change to the Funds’ benchmark indices from the ICE Bank of America Merrill Lynch U.S. Dollar Three-Month LIBOR Constant Maturity Index (with respect to the Alternative Premia Fund) and the ICE Bank of America Merrill Lynch U.S. Dollar One-Month The following replaces the last paragraph under the “ Goldman Sachs Alternative Premia Fund — Summary — Principal Strategy ” section in the Funds’ Prospectuses and the “ Principal Strategy ” section in the Alternative Premia Fund’s Summary Prospectuses: The Fund’s primary benchmark index is the ICE Bank of America Merrill Lynch Three-Month The following replaces the last paragraph under the “ Goldman Sachs Managed Futures Strategy Fund — Summary — Principal Strategy ” section in the Funds’ Prospectuses and the “ Principal Strategy ” section in the Managed Futures Strategy Fund’s Summary Prospectuses: The Fund’s benchmark index is the ICE Bank of America Merrill Lynch Three-Month U.S. Treasury Bill Index. The following sentence is added after the first sentence under the “ Goldman Sachs Alternative Premia Fund—Summary—Performance ” section in the Funds’ Prospectuses and the “ Performance ” section in the Alternative Premia Funds’ Summary Prospectuses: As of July 29, 2021, the Fund’s primary benchmark index was changed from the ICE Bank of America Merrill Lynch U.S. Dollar Three-Month LIBOR Constant Maturity Index to the ICE Bank of America Merrill Lynch Three-Month U.S. Treasury Bill Index. The Adviser believes that the ICE Bank of America Merrill Lynch Three-Month U.S. Treasury Bill Index is a more appropriate index in light of the forthcoming cessation of LIBOR. The following sentence is added after the first sentence under the “ Goldman Sachs Managed Futures Strategy Fund—Summary—Performance” sections in the Funds’ Prospectuses and the “ Performance ” section in the Managed Futures Strategy Funds’ Summary Prospectuses: As of July 29, 2021, the Fund’s benchmark index was changed from the ICE Bank of America Merrill Lynch U.S. Dollar One-Month The following is added under the last row in the table under the “ Goldman Sachs Alternative Premia Fund—Summary—Average Annual Total Return ” section i n Average Annual Total Return ” table under the “ Performance ” section in the Alternative Premia Fund’s Multi-Class Summary Prospectus:
ICE Bank of America Merrill Lynch Three-Month U.S. Treasury Bill Index * * * 0.67% 1.20% 0.63%
*** Effective July 29, 2021, the Fund’s primary benchmark index was changed from the ICE Bank of America Merrill Lynch U.S. Dollar Three-Month LIBOR Constant Maturity Index to the ICE Bank of America Merrill Lynch Three-Month U.S. Treasury Bill Index. The following is added under the last row in the table under the “ Goldman Sachs Managed Futures Strategy Fund—Summary—Average Annual Total Return ” section in the Funds’ Multi-Class Prospectus and in the “ Average Annual Total Return ” table under the “ Performance ” section in the Managed Futures Strategy Fund’s Multi-Class Summary Prospectus:
ICE Bank of America Merrill Lynch Three-Month U.S. Treasury Bill Index * * * 0.67% 1.20% 0.63%
*** Effective July 29, 2021, the Fund’s benchmark index was changed from the ICE Bank of America Merrill Lynch U.S. Dollar One-Month The following is added under the last row in the table under the “ Goldman Sachs Alternative Premia Fund—Summary—Average Annual Total Return ” section in the Funds’ Class P Prospectus and in the “ Average Annual Total Return ” table under the “ Performance ” section in the Alternative Premia Fund’s Class P Summary Prospectus:
ICE Bank of America Merrill Lynch Three-Month U.S. Treasury Bill Index * 0.67% 1.62%
* Effective July 29, 2021, the Fund’s primary benchmark index was changed from the ICE Bank of America Merrill Lynch U.S. Dollar Three-Month LIBOR Constant Maturity Index to the ICE Bank of America Merrill Lynch Three-Month U.S. Treasury Bill Index. The following is added under the last row in the table under the “ Goldman Sachs Managed Futures Strategy Fund—Summary—Average Annual Total Return ” section in the Funds’ Class P Prospectus and in the “ Average Annual Total Return ” table under the “ Performance ” section in the Managed Futures Strategy Fund’s Class P Summary Prospectus:
ICE Bank of America Merrill Lynch Three-Month U.S. Treasury Bill Index * 0.67% 1.62%
* Effective July 29, 2021, the Fund’s benchmark index was changed from the ICE Bank of America Merrill Lynch U.S. Dollar One-Month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77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>GOLDMAN SACHS TRUST Class A, Class C, Institutional, Investor, Class R, Class R6 and Class P Shares of the Goldman Sachs Alternative Premia Fund and Goldman Sachs Managed Futures Strategy Fund (together, the “Funds”) Supplement dated July 14, 2021 to the Summary Prospectuses (“Multi-Class Summaries”) and Statutory Prospectus (“Multi-Class Prospectus”) (with respect to Class A, Class C, Institutional, Investor, Class R and Class R6 Shares); the Summary Prospectuses (“Class P Summaries” and, together with the Multi-Class Summaries, the “Summary Prospectuses”), Statutory Prospectus (“Class P Prospectus” and, together with the Multi-Class Prospectus, the “Prospectuses”) (with respect to Class P Shares); and the Statement of Additional Information (“SAI”), each dated April 30, 2021 The Board of Trustees of Goldman Sachs Trust recently approved a change to the Funds’ benchmark indices from the ICE Bank of America Merrill Lynch U.S. Dollar Three-Month LIBOR Constant Maturity Index (with respect to the Alternative Premia Fund) and the ICE Bank of America Merrill Lynch U.S. Dollar One-Month The following replaces the last paragraph under the “ Goldman Sachs Alternative Premia Fund — Summary — Principal Strategy ” section in the Funds’ Prospectuses and the “ Principal Strategy ” section in the Alternative Premia Fund’s Summary Prospectuses: The Fund’s primary benchmark index is the ICE Bank of America Merrill Lynch Three-Month The following replaces the last paragraph under the “ Goldman Sachs Managed Futures Strategy Fund — Summary — Principal Strategy ” section in the Funds’ Prospectuses and the “ Principal Strategy ” section in the Managed Futures Strategy Fund’s Summary Prospectuses: The Fund’s benchmark index is the ICE Bank of America Merrill Lynch Three-Month U.S. Treasury Bill Index. The following sentence is added after the first sentence under the “ Goldman Sachs Alternative Premia Fund—Summary—Performance ” section in the Funds’ Prospectuses and the “ Performance ” section in the Alternative Premia Funds’ Summary Prospectuses: As of July 29, 2021, the Fund’s primary benchmark index was changed from the ICE Bank of America Merrill Lynch U.S. Dollar Three-Month LIBOR Constant Maturity Index to the ICE Bank of America Merrill Lynch Three-Month U.S. Treasury Bill Index. The Adviser believes that the ICE Bank of America Merrill Lynch Three-Month U.S. Treasury Bill Index is a more appropriate index in light of the forthcoming cessation of LIBOR. The following sentence is added after the first sentence under the “ Goldman Sachs Managed Futures Strategy Fund—Summary—Performance” sections in the Funds’ Prospectuses and the “ Performance ” section in the Managed Futures Strategy Funds’ Summary Prospectuses: As of July 29, 2021, the Fund’s benchmark index was changed from the ICE Bank of America Merrill Lynch U.S. Dollar One-Month The following is added under the last row in the table under the “ Goldman Sachs Alternative Premia Fund—Summary—Average Annual Total Return ” section i n Average Annual Total Return ” table under the “ Performance ” section in the Alternative Premia Fund’s Multi-Class Summary Prospectus:
ICE Bank of America Merrill Lynch Three-Month U.S. Treasury Bill Index * * * 0.67% 1.20% 0.63%
*** Effective July 29, 2021, the Fund’s primary benchmark index was changed from the ICE Bank of America Merrill Lynch U.S. Dollar Three-Month LIBOR Constant Maturity Index to the ICE Bank of America Merrill Lynch Three-Month U.S. Treasury Bill Index. The following is added under the last row in the table under the “ Goldman Sachs Managed Futures Strategy Fund—Summary—Average Annual Total Return ” section in the Funds’ Multi-Class Prospectus and in the “ Average Annual Total Return ” table under the “ Performance ” section in the Managed Futures Strategy Fund’s Multi-Class Summary Prospectus:
ICE Bank of America Merrill Lynch Three-Month U.S. Treasury Bill Index * * * 0.67% 1.20% 0.63%
*** Effective July 29, 2021, the Fund’s benchmark index was changed from the ICE Bank of America Merrill Lynch U.S. Dollar One-Month The following is added under the last row in the table under the “ Goldman Sachs Alternative Premia Fund—Summary—Average Annual Total Return ” section in the Funds’ Class P Prospectus and in the “ Average Annual Total Return ” table under the “ Performance ” section in the Alternative Premia Fund’s Class P Summary Prospectus:
ICE Bank of America Merrill Lynch Three-Month U.S. Treasury Bill Index * 0.67% 1.62%
* Effective July 29, 2021, the Fund’s primary benchmark index was changed from the ICE Bank of America Merrill Lynch U.S. Dollar Three-Month LIBOR Constant Maturity Index to the ICE Bank of America Merrill Lynch Three-Month U.S. Treasury Bill Index. The following is added under the last row in the table under the “ Goldman Sachs Managed Futures Strategy Fund—Summary—Average Annual Total Return ” section in the Funds’ Class P Prospectus and in the “ Average Annual Total Return ” table under the “ Performance ” section in the Managed Futures Strategy Fund’s Class P Summary Prospectus:
ICE Bank of America Merrill Lynch Three-Month U.S. Treasury Bill Index * 0.67% 1.62%
* Effective July 29, 2021, the Fund’s benchmark index was changed from the ICE Bank of America Merrill Lynch U.S. Dollar One-Month</t>
        </is>
      </c>
    </row>
    <row r="4">
      <c r="A4" s="4" t="inlineStr">
        <is>
          <t>Class A, C, Inst, R, R6 Shares | Goldman Sachs Alternative Premia Fund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GOLDMAN SACHS TRUST Class A, Class C, Institutional, Investor, Class R, Class R6 and Class P Shares of the Goldman Sachs Alternative Premia Fund and Goldman Sachs Managed Futures Strategy Fund (together, the “Funds”) Supplement dated July 14, 2021 to the Summary Prospectuses (“Multi-Class Summaries”) and Statutory Prospectus (“Multi-Class Prospectus”) (with respect to Class A, Class C, Institutional, Investor, Class R and Class R6 Shares); the Summary Prospectuses (“Class P Summaries” and, together with the Multi-Class Summaries, the “Summary Prospectuses”), Statutory Prospectus (“Class P Prospectus” and, together with the Multi-Class Prospectus, the “Prospectuses”) (with respect to Class P Shares); and the Statement of Additional Information (“SAI”), each dated April 30, 2021 The Board of Trustees of Goldman Sachs Trust recently approved a change to the Funds’ benchmark indices from the ICE Bank of America Merrill Lynch U.S. Dollar Three-Month LIBOR Constant Maturity Index (with respect to the Alternative Premia Fund) and the ICE Bank of America Merrill Lynch U.S. Dollar One-Month The following replaces the last paragraph under the “ Goldman Sachs Alternative Premia Fund — Summary — Principal Strategy ” section in the Funds’ Prospectuses and the “ Principal Strategy ” section in the Alternative Premia Fund’s Summary Prospectuses: The Fund’s primary benchmark index is the ICE Bank of America Merrill Lynch Three-Month The following sentence is added after the first sentence under the “ Goldman Sachs Alternative Premia Fund—Summary—Performance ” section in the Funds’ Prospectuses and the “ Performance ” section in the Alternative Premia Funds’ Summary Prospectuses: As of July 29, 2021, the Fund’s primary benchmark index was changed from the ICE Bank of America Merrill Lynch U.S. Dollar Three-Month LIBOR Constant Maturity Index to the ICE Bank of America Merrill Lynch Three-Month U.S. Treasury Bill Index. The Adviser believes that the ICE Bank of America Merrill Lynch Three-Month U.S. Treasury Bill Index is a more appropriate index in light of the forthcoming cessation of LIBOR. The following is added under the last row in the table under the “ Goldman Sachs Alternative Premia Fund—Summary—Average Annual Total Return ” section i n Average Annual Total Return ” table under the “ Performance ” section in the Alternative Premia Fund’s Multi-Class Summary Prospectus:
ICE Bank of America Merrill Lynch Three-Month U.S. Treasury Bill Index * * * 0.67% 1.20% 0.63%
*** Effective July 29, 2021, the Fund’s primary benchmark index was changed from the ICE Bank of America Merrill Lynch U.S. Dollar Three-Month LIBOR Constant Maturity Index to the ICE Bank of America Merrill Lynch Three-Month U.S. Treasury Bill Index. </t>
        </is>
      </c>
    </row>
    <row r="7">
      <c r="A7" s="4" t="inlineStr">
        <is>
          <t>Class A, C, Inst, R, R6 Shares | Goldman Sachs Managed Futures Strategy Fund</t>
        </is>
      </c>
    </row>
    <row r="8">
      <c r="A8" s="3" t="inlineStr">
        <is>
          <t>Risk/Return:</t>
        </is>
      </c>
      <c r="B8" s="4" t="inlineStr">
        <is>
          <t>rr_RiskReturnAbstract</t>
        </is>
      </c>
    </row>
    <row r="9">
      <c r="A9" s="4" t="inlineStr">
        <is>
          <t>Supplement to Prospectus [Text Block]</t>
        </is>
      </c>
      <c r="B9" s="4" t="inlineStr">
        <is>
          <t>rr_SupplementToProspectusTextBlock</t>
        </is>
      </c>
      <c r="C9" s="4" t="inlineStr">
        <is>
          <t>GOLDMAN SACHS TRUST Class A, Class C, Institutional, Investor, Class R, Class R6 and Class P Shares of the Goldman Sachs Alternative Premia Fund and Goldman Sachs Managed Futures Strategy Fund (together, the “Funds”) Supplement dated July 14, 2021 to the Summary Prospectuses (“Multi-Class Summaries”) and Statutory Prospectus (“Multi-Class Prospectus”) (with respect to Class A, Class C, Institutional, Investor, Class R and Class R6 Shares); the Summary Prospectuses (“Class P Summaries” and, together with the Multi-Class Summaries, the “Summary Prospectuses”), Statutory Prospectus (“Class P Prospectus” and, together with the Multi-Class Prospectus, the “Prospectuses”) (with respect to Class P Shares); and the Statement of Additional Information (“SAI”), each dated April 30, 2021 The Board of Trustees of Goldman Sachs Trust recently approved a change to the Funds’ benchmark indices from the ICE Bank of America Merrill Lynch U.S. Dollar Three-Month LIBOR Constant Maturity Index (with respect to the Alternative Premia Fund) and the ICE Bank of America Merrill Lynch U.S. Dollar One-Month The following replaces the last paragraph under the “ Goldman Sachs Managed Futures Strategy Fund — Summary — Principal Strategy ” section in the Funds’ Prospectuses and the “ Principal Strategy ” section in the Managed Futures Strategy Fund’s Summary Prospectuses: The Fund’s benchmark index is the ICE Bank of America Merrill Lynch Three-Month U.S. Treasury Bill Index. The following sentence is added after the first sentence under the “ Goldman Sachs Managed Futures Strategy Fund—Summary—Performance” sections in the Funds’ Prospectuses and the “ Performance ” section in the Managed Futures Strategy Funds’ Summary Prospectuses: As of July 29, 2021, the Fund’s benchmark index was changed from the ICE Bank of America Merrill Lynch U.S. Dollar One-Month The following is added under the last row in the table under the “ Goldman Sachs Managed Futures Strategy Fund—Summary—Average Annual Total Return ” section in the Funds’ Multi-Class Prospectus and in the “ Average Annual Total Return ” table under the “ Performance ” section in the Managed Futures Strategy Fund’s Multi-Class Summary Prospectus:
ICE Bank of America Merrill Lynch Three-Month U.S. Treasury Bill Index * * * 0.67% 1.20% 0.63%
*** Effective July 29, 2021, the Fund’s benchmark index was changed from the ICE Bank of America Merrill Lynch U.S. Dollar One-Month</t>
        </is>
      </c>
    </row>
    <row r="10">
      <c r="A10" s="4" t="inlineStr">
        <is>
          <t>Class P Shares | Goldman Sachs Alternative Premia Fund</t>
        </is>
      </c>
    </row>
    <row r="11">
      <c r="A11" s="3" t="inlineStr">
        <is>
          <t>Risk/Return:</t>
        </is>
      </c>
      <c r="B11" s="4" t="inlineStr">
        <is>
          <t>rr_RiskReturnAbstract</t>
        </is>
      </c>
    </row>
    <row r="12">
      <c r="A12" s="4" t="inlineStr">
        <is>
          <t>Supplement to Prospectus [Text Block]</t>
        </is>
      </c>
      <c r="B12" s="4" t="inlineStr">
        <is>
          <t>rr_SupplementToProspectusTextBlock</t>
        </is>
      </c>
      <c r="C12" s="4" t="inlineStr">
        <is>
          <t xml:space="preserve">GOLDMAN SACHS TRUST Class A, Class C, Institutional, Investor, Class R, Class R6 and Class P Shares of the Goldman Sachs Alternative Premia Fund and Goldman Sachs Managed Futures Strategy Fund (together, the “Funds”) Supplement dated July 14, 2021 to the Summary Prospectuses (“Multi-Class Summaries”) and Statutory Prospectus (“Multi-Class Prospectus”) (with respect to Class A, Class C, Institutional, Investor, Class R and Class R6 Shares); the Summary Prospectuses (“Class P Summaries” and, together with the Multi-Class Summaries, the “Summary Prospectuses”), Statutory Prospectus (“Class P Prospectus” and, together with the Multi-Class Prospectus, the “Prospectuses”) (with respect to Class P Shares); and the Statement of Additional Information (“SAI”), each dated April 30, 2021 The Board of Trustees of Goldman Sachs Trust recently approved a change to the Funds’ benchmark indices from the ICE Bank of America Merrill Lynch U.S. Dollar Three-Month LIBOR Constant Maturity Index (with respect to the Alternative Premia Fund) and the ICE Bank of America Merrill Lynch U.S. Dollar One-Month The following replaces the last paragraph under the “ Goldman Sachs Alternative Premia Fund — Summary — Principal Strategy ” section in the Funds’ Prospectuses and the “ Principal Strategy ” section in the Alternative Premia Fund’s Summary Prospectuses: The Fund’s primary benchmark index is the ICE Bank of America Merrill Lynch Three-Month The following sentence is added after the first sentence under the “ Goldman Sachs Alternative Premia Fund—Summary—Performance ” section in the Funds’ Prospectuses and the “ Performance ” section in the Alternative Premia Funds’ Summary Prospectuses: As of July 29, 2021, the Fund’s primary benchmark index was changed from the ICE Bank of America Merrill Lynch U.S. Dollar Three-Month LIBOR Constant Maturity Index to the ICE Bank of America Merrill Lynch Three-Month U.S. Treasury Bill Index. The Adviser believes that the ICE Bank of America Merrill Lynch Three-Month U.S. Treasury Bill Index is a more appropriate index in light of the forthcoming cessation of LIBOR. The following is added under the last row in the table under the “ Goldman Sachs Alternative Premia Fund—Summary—Average Annual Total Return ” section in the Funds’ Class P Prospectus and in the “ Average Annual Total Return ” table under the “ Performance ” section in the Alternative Premia Fund’s Class P Summary Prospectus:
ICE Bank of America Merrill Lynch Three-Month U.S. Treasury Bill Index * 0.67% 1.62%
* Effective July 29, 2021, the Fund’s primary benchmark index was changed from the ICE Bank of America Merrill Lynch U.S. Dollar Three-Month LIBOR Constant Maturity Index to the ICE Bank of America Merrill Lynch Three-Month U.S. Treasury Bill Index. </t>
        </is>
      </c>
    </row>
    <row r="13">
      <c r="A13" s="4" t="inlineStr">
        <is>
          <t>Class P Shares | Goldman Sachs Managed Futures Strategy Fund</t>
        </is>
      </c>
    </row>
    <row r="14">
      <c r="A14" s="3" t="inlineStr">
        <is>
          <t>Risk/Return:</t>
        </is>
      </c>
      <c r="B14" s="4" t="inlineStr">
        <is>
          <t>rr_RiskReturnAbstract</t>
        </is>
      </c>
    </row>
    <row r="15">
      <c r="A15" s="4" t="inlineStr">
        <is>
          <t>Supplement to Prospectus [Text Block]</t>
        </is>
      </c>
      <c r="B15" s="4" t="inlineStr">
        <is>
          <t>rr_SupplementToProspectusTextBlock</t>
        </is>
      </c>
      <c r="C15" s="4" t="inlineStr">
        <is>
          <t>GOLDMAN SACHS TRUST Class A, Class C, Institutional, Investor, Class R, Class R6 and Class P Shares of the Goldman Sachs Alternative Premia Fund and Goldman Sachs Managed Futures Strategy Fund (together, the “Funds”) Supplement dated July 14, 2021 to the Summary Prospectuses (“Multi-Class Summaries”) and Statutory Prospectus (“Multi-Class Prospectus”) (with respect to Class A, Class C, Institutional, Investor, Class R and Class R6 Shares); the Summary Prospectuses (“Class P Summaries” and, together with the Multi-Class Summaries, the “Summary Prospectuses”), Statutory Prospectus (“Class P Prospectus” and, together with the Multi-Class Prospectus, the “Prospectuses”) (with respect to Class P Shares); and the Statement of Additional Information (“SAI”), each dated April 30, 2021 The Board of Trustees of Goldman Sachs Trust recently approved a change to the Funds’ benchmark indices from the ICE Bank of America Merrill Lynch U.S. Dollar Three-Month LIBOR Constant Maturity Index (with respect to the Alternative Premia Fund) and the ICE Bank of America Merrill Lynch U.S. Dollar One-Month The following replaces the last paragraph under the “ Goldman Sachs Managed Futures Strategy Fund — Summary — Principal Strategy ” section in the Funds’ Prospectuses and the “ Principal Strategy ” section in the Managed Futures Strategy Fund’s Summary Prospectuses: The Fund’s benchmark index is the ICE Bank of America Merrill Lynch Three-Month U.S. Treasury Bill Index. The following sentence is added after the first sentence under the “ Goldman Sachs Managed Futures Strategy Fund—Summary—Performance” sections in the Funds’ Prospectuses and the “ Performance ” section in the Managed Futures Strategy Funds’ Summary Prospectuses: As of July 29, 2021, the Fund’s benchmark index was changed from the ICE Bank of America Merrill Lynch U.S. Dollar One-Month The following is added under the last row in the table under the “ Goldman Sachs Managed Futures Strategy Fund—Summary—Average Annual Total Return ” section in the Funds’ Class P Prospectus and in the “ Average Annual Total Return ” table under the “ Performance ” section in the Managed Futures Strategy Fund’s Class P Summary Prospectus:
ICE Bank of America Merrill Lynch Three-Month U.S. Treasury Bill Index * 0.67% 1.62%
* Effective July 29, 2021, the Fund’s benchmark index was changed from the ICE Bank of America Merrill Lynch U.S. Dollar One-Month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GOLDMAN SACH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30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14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4T17:00:54Z</dcterms:created>
  <dcterms:modified xmlns:dcterms="http://purl.org/dc/terms/" xmlns:xsi="http://www.w3.org/2001/XMLSchema-instance" xsi:type="dcterms:W3CDTF">2021-07-14T17:00:54Z</dcterms:modified>
</cp:coreProperties>
</file>